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Cash and Cash Equivalents" sheetId="10" state="visible" r:id="rId10"/>
    <sheet xmlns:r="http://schemas.openxmlformats.org/officeDocument/2006/relationships" name="Stockholders' Equity"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Liquidity Requi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Cash and Cash Equivalents (Deta" sheetId="21" state="visible" r:id="rId21"/>
    <sheet xmlns:r="http://schemas.openxmlformats.org/officeDocument/2006/relationships" name="Stockholders' Equity (Details N" sheetId="22" state="visible" r:id="rId22"/>
    <sheet xmlns:r="http://schemas.openxmlformats.org/officeDocument/2006/relationships" name="Notes Payable, Related Party (D" sheetId="23" state="visible" r:id="rId23"/>
    <sheet xmlns:r="http://schemas.openxmlformats.org/officeDocument/2006/relationships" name="Convertible Debenture Agreeme_2" sheetId="24" state="visible" r:id="rId24"/>
    <sheet xmlns:r="http://schemas.openxmlformats.org/officeDocument/2006/relationships" name="Liquidity Requirements (Details" sheetId="25" state="visible" r:id="rId25"/>
    <sheet xmlns:r="http://schemas.openxmlformats.org/officeDocument/2006/relationships" name="Income Taxes (Details Narrative" sheetId="26" state="visible" r:id="rId26"/>
    <sheet xmlns:r="http://schemas.openxmlformats.org/officeDocument/2006/relationships" name="Income Taxes - Schedule of Inco" sheetId="27" state="visible" r:id="rId27"/>
    <sheet xmlns:r="http://schemas.openxmlformats.org/officeDocument/2006/relationships" name="Income Taxes - Schedule of Def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Aug. 10, 2020</t>
        </is>
      </c>
      <c r="D2" s="2" t="inlineStr">
        <is>
          <t>Sep. 30, 2019</t>
        </is>
      </c>
    </row>
    <row r="3">
      <c r="A3" s="3" t="inlineStr">
        <is>
          <t>Cover [Abstract]</t>
        </is>
      </c>
    </row>
    <row r="4">
      <c r="A4" s="4" t="inlineStr">
        <is>
          <t>Entity Registrant Name</t>
        </is>
      </c>
      <c r="B4" s="4" t="inlineStr">
        <is>
          <t>Sundance Strategies, Inc.</t>
        </is>
      </c>
    </row>
    <row r="5">
      <c r="A5" s="4" t="inlineStr">
        <is>
          <t>Entity Central Index Key</t>
        </is>
      </c>
      <c r="B5" s="4" t="inlineStr">
        <is>
          <t>0001171838</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21962883</v>
      </c>
    </row>
    <row r="20">
      <c r="A20" s="4" t="inlineStr">
        <is>
          <t>Entity Common Stock, Shares Outstanding</t>
        </is>
      </c>
      <c r="C20" s="6" t="n">
        <v>3782844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0</t>
        </is>
      </c>
    </row>
    <row r="3">
      <c r="A3" s="3" t="inlineStr">
        <is>
          <t>Cash and Cash Equivalents [Abstract]</t>
        </is>
      </c>
    </row>
    <row r="4">
      <c r="A4" s="4" t="inlineStr">
        <is>
          <t>Cash and Cash Equivalents</t>
        </is>
      </c>
      <c r="B4" s="4" t="inlineStr">
        <is>
          <t>(4) CASH AND CASH EQUIVALENTS Cash and cash equivalents
consist principally of currency on hand and demand deposits at commercial banks. The Company had $28,784 and $579 in cash and
cash equivalents as of March 31, 2020, and 2019, respectively. The Company maintains non-interest-bearing accounts at one financial
institution. The accounts at this institution are insured by the Federal Deposit Insurance Corporation (FDIC) up to $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5) STOCKHOLDERS’ EQUITY Common Stock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total liability related to the repurchase
of these shares is $400,000, with repayment contingent on a major financing event. On July 11, 2018, the Company
issued 800,000 common shares in return for obtaining the remaining 27.8% ownership of certain NIBs. The transaction was recorded
at $17,840, the estimated fair value of the common stock issued (which management believes approximated the fair value of the NIBs
received on the date of the transaction). The additional NIBs acquired were reflected as an increase to the Investment in NIBs
account, and the NIBs were immediately impaired on the date of the transaction, bringing the total impairment recognized on the
NIBs to $22,967,966 plus $1,936,311 of impairment on accrued interest receivable. Warrants to Purchase
Common Stock As explained in Note 6,
the related party lenders have received warrants to purchase common stock of the Company if extensions of due dates had been granted
or additional monies had been loaned under the agreements. Effective April 3, 2020,
the related party, note payable and line of credit agreement with the Chairman of the Board of Directors and a stockholder (see
Note 6) was amended to include a formal provision that provides the related party lender with common stock warrants upon the lenders
extension of a maturity due date or upon the loaning of additional monies. The number of warrants issued will be based on the following
formula: 10,000 warrants per month the due date is extended plus 1 warrant for every $2 of the principal balance outstanding (not
including interest) at the time of the extension (rounded to the nearest whole warrant). Effective April 3, 2020, the number of
warrants to be issued upon the loaning of additional monies is 2 warrants for each dollar loaned. In addition, Mr. Dickman,
the holder of the related party, unsecured promissory notes (see Note 6) has informed the Company that, at such time the Company
requests either an extension or additional monies from the lender, in addition to interest, the lender will require 10,000 warrants
per month the due date is extended plus 1 warrant for every $2 of the principal balance outstanding (not including interest) at
the time of the extension (rounded to the nearest whole warrant). Upon the loaning of additional monies, the lender will also require
2 warrants for each dollar loaned. As of March 31, 2020,
the Company held outstanding warrants to related parties totaling 1,702,000 (none as of March 31, 2019). All warrants have an
exercise price of $0.05 per share, a five-year life as of the date of grant and expire between November 2024 and February 2025.
The average remaining outstanding life of the warrants as of March 31, 2020, was 4.75 years. The common stock issued upon exercise
of the warrants are not registered with the Securities and Exchange Commission and do not have registr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Mar. 31, 2020</t>
        </is>
      </c>
    </row>
    <row r="3">
      <c r="A3" s="3" t="inlineStr">
        <is>
          <t>Debt Disclosure [Abstract]</t>
        </is>
      </c>
    </row>
    <row r="4">
      <c r="A4" s="4" t="inlineStr">
        <is>
          <t>Notes Payable, Related Party</t>
        </is>
      </c>
      <c r="B4" s="4" t="inlineStr">
        <is>
          <t>(6) NOTES PAYABLE, RELATED PARTY As of March 31, 2020 and
2019, the Company had borrowed $2,450,508 and $1,672,008 respectively, excluding accrued interest, from related parties. The interest
associated with the Notes Payable, Related Party of $288,369 and $113,981 is recorded on the balance sheet as an Accrued Expense
obligation at March 31, 2020 and March 31, 2019, respectively. Related Party Promissory
Notes As of March 31, 2020 and
2019, the Company owed $826,000 and $450,000, respectively, under the unsecured promissory notes from Mr. Glenn S. Dickman, a stockholder
and member of the Board of Directors. The promissory notes bear interest at a rate of 8% annually. On November 5, 2019, the Company
agreed to amend the agreements to extend the due date on the promissory notes from August 31, 2020 to November 30, 2021 or at the
immediate time when alternative financing or other proceeds are received. In addition, the Company agreed to provide Mr. Dickman
warrants for 450,000 shares of common stock at an exercise price of $0.05 per share and a five-year life. The value of the warrants
on the date of grant, as calculated by the Black-Scholes-Merton valuation model, was not significant. The inputs used in this calculation
included a risk-free rate of 1.66%, volatility of 27.29% and a dividend rate of 0%. On February 4, 2020, the Company borrowed an
additional $230,000 from Mr. Dickman, and agreed to provide him with an additional 752,000 warrants for shares of common stock
at an exercise price of $0.05 per share. The value of the warrants on the date of grant, as calculated by the Black-Scholes-Merton
valuation model, was not significant. The inputs used in this calculation included a risk-free rate of 1.66%, volatility of 27.29%
and a dividend rate of 0%. During the year ended March 31, 2020, the Company borrowed a total of $376,000 of principal under this
agreement and made no repayments. As of March 31, 2020, accrued interest on the notes totaled $67,752. In the event the Company
completes a successful equity raise all principal and interest on the notes are due in full at that time. Related Party Note Payable
and Line of Credit Agreements As of March 31, 2020 and
2019, the Company owed $795,000 and $392,500, respectively, exclusive of accrued interest, under the note payable and line of credit
agreement with the Chairman of the Board of Directors and a stockholder. The agreement allows for borrowings of up to $4,600,000.
On January 8, 2020, the note payable and the line of credit agreement was extended from November 30, 2020 to August 31, 2021. In
addition, the Company agreed to provide the Chairman with warrants for 500,000 shares of common stock at an exercise price of $0.05
per share and a five-year life. The value of the warrants on the date of grant, as calculated by the Black-Scholes-Merton valuation
model, was not significant. The inputs used in this calculation included a risk-free rate of 1.66%, volatility of 27.29% and a
dividend rate of 0%. The note payable and line of credit agreement incurs interest at 7.5% per annum and are collateralized by
the Company’s NIBS, if any. During the year ended March 31, 2020 the Company borrowed $402,500 of principal under this agreement
and made no repayments. As of March 31, 2020, accrued interest on totaled $69,209. In the event the Company completes a successful
equity raise all principal and interest on this note are due in full at that time. As of March 31, 2020 and
2019, the Company owed $829,508, exclusive of accrued interest, under the note payable and lines of credit agreement with Radiant
Life, LLC, an entity partially owned by the Chairman of the Board of Directors. The agreement allows for borrowings of up to $2,130,000.
On December 19, 2019, the Company agreed to amend the agreement to extend the due date on the note payable and line of credit
agreement from November 30, 2020 to August 31, 2021, or at the immediate time when alternative financing or other proceeds are
received. The note payable and line of credit agreement incurs interest at 7.5% per annum and is collateralized by the Company’s
NIBS, if any. During the year ended March 31, 2020 the Company neither borrowed nor repaid any principal under this agreement.
As of March 31, 2020, accrued interest on this agreement totaled $151,408. In the event the Company completes a successful equity
raise, all principal and interest on this note are due in full at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12 Months Ended</t>
        </is>
      </c>
    </row>
    <row r="2">
      <c r="B2" s="2" t="inlineStr">
        <is>
          <t>Mar. 31, 2020</t>
        </is>
      </c>
    </row>
    <row r="3">
      <c r="A3" s="3" t="inlineStr">
        <is>
          <t>Debt Disclosure [Abstract]</t>
        </is>
      </c>
    </row>
    <row r="4">
      <c r="A4" s="4" t="inlineStr">
        <is>
          <t>Convertible Debenture Agreement</t>
        </is>
      </c>
      <c r="B4" s="4" t="inlineStr">
        <is>
          <t>(7) CONVERTIBLE DEBENTURE AGREEMENT The Company has entered
into an 8% convertible debenture agreement with Satco International, Ltd., that allows for borrowings of up to $3,000,000 and
is not collateralized.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hrough a series of extensions, to August 31, 2019. On October 29, 2019, the Company agreed to amend the 8% Convertible
Debenture Agreement and extended the due date and conversion rights to December 1, 2020. Subsequent to March 31, 2020, the Company
agreed to further extend the due date and conversion rights to November 30, 2021. As of March 31, 2020 and 2019, the Company owed
no principal under the agreement. The associated interest of $124,225 is recorded on the balance sheet as an Accrued Expense obligation
at March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quidity Requirements</t>
        </is>
      </c>
      <c r="B1" s="2" t="inlineStr">
        <is>
          <t>12 Months Ended</t>
        </is>
      </c>
    </row>
    <row r="2">
      <c r="B2" s="2" t="inlineStr">
        <is>
          <t>Mar. 31, 2020</t>
        </is>
      </c>
    </row>
    <row r="3">
      <c r="A3" s="3" t="inlineStr">
        <is>
          <t>Liquidity Requirements</t>
        </is>
      </c>
    </row>
    <row r="4">
      <c r="A4" s="4" t="inlineStr">
        <is>
          <t>Liquidity Requirements</t>
        </is>
      </c>
      <c r="B4" s="4" t="inlineStr">
        <is>
          <t>(8) LIQUIDITY REQUIREMENTS Since the Company’s
inception on January 31, 2013, its operations have been primarily financed through sales of equity, debt financing from related
parties and the issuance of notes payable and convertible debentures. As of March 31, 2020, the Company had $28,784 of cash assets,
compared to $579 as of March 31, 2019. As of March 31, 2020, the Company had access to draw an additional $5,105,492 on the notes
payable, related party (see Note 6) and $3,000,000 on the Convertible Debenture Agreement (See Note 7). For the year ended March
31, 2020, the Company’s average monthly operating expenses were approximately $70,000, which includes salaries of our employees,
consulting agreements and contract labor, general and administrative expenses and legal and accounting expenses. The Company anticipates
the average monthly expenses of $70,000 to decrease by approximately $10,000 over the next 12 months, resulting in ongoing, average
monthly expenses of approximately $60,000. In addition to the monthly operating expenses, the Company continues to pursue other
debt and equity financing opportunities, and as a result, financing expenses of $110,000 and $849,806 were incurred during the
years ended March 31, 2020, and 2019, respectively. As management continues to explore additional financing alternatives, beginning
April 1, 2020 the Company is expected to spend up to an additional $400,000 on these efforts. Outstanding Accounts Payable as of
March 31, 2020 totaled $481,716. Management has concluded that its existing capital resources and availability under its existing
convertible debentures and debt agreements with related parties will be sufficient to fund its operating working capital requirements
for at least the next 12 months, or through June 2020. Related parties have given assurance that their continued support, by way
of either extensions of due dates, or increases in lines-of-credit, can be relied on. As mentioned above, the Company also continues
to evaluate other debt and equity financing opportunities.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he accompanying financial
statements have been prepared on a going concern basis under which the Company is expected to be able to realize its assets and
satisfy its liabilities in the normal course of business. Due to the foreclosure on the NIBs mentioned above, the Company has
no current source of operating revenues. In order to purchase NIBs, the Company will need to raise additional capital or secure
alternative sources of debt finan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9)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recorded no
provision for income taxes for the years ended March 31, 2020 and 2019. The income tax provision
differs from the amount of income tax determined by applying the U.S. federal tax rate of 21% to pretax income from continuing
operations for the years ended March 31, 2020 and 2019, due to the following:
2020 2019
Income tax benefit at U. S. federal statutory rates: $ (233,695 ) $ (431,785 )
State tax, net of federal benefit (43,517 ) (80,405 )
Permanent and other differences 20 11
Net operating losses - -
Change in valuation allowance 277,273 512,179
Change in statutory rate - -
Other (81 ) -
$ - $ - The tax effects of significant
items comprising the Company’s net deferred taxes as of March 31, 2020 and 2019 were as follows:
2020 2019
Deferred Tax assets:
Net operating loss carry forwards $ 6,574,104 $ 6,296,831
Stock and warrant compensation 479,708 479,708
Valuation allowance (7,053,812 ) (6,776,539 )
Net deferred tax asset $ - $ - The Company assesses the
need for a valuation allowance against its deferred income tax assets at March 31, 2020. Factors considered in this assessment
include recent and expected future earnings and the Company’s liquidity and equity positions. During the year ended March
31, 2018, the underlying policies related to the Company’s NIBs were subject to foreclosure (see Note 1). As a result, the
Company has placed a 100% valuation allowance on the deferred tax assets. The deferred tax assets primarily relate to net operating
loss carryforwards and the deferred tax liabilities primarily related to revenue recognized for financial reporting purposes, but
not for tax reporting purposes. As of March 31, 2020, the
Company has U.S. federal net operating loss carryforwards of $26,390,855. These carry forwards are available to offset future taxable
income, if any, and begin to expire in 2021. The utilization of the net operating loss carry forwards is dependent upon the tax
laws in effect at the time the net operating loss carry forwards can be utilized and may be significantly limited based on ownership
changes within the meaning of section 382 of the Internal Revenue Code.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 had no liabilities
for unrecognized tax benefits and the Company has recorded no additional interest or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10) SUBSEQUENT EVENTS Subsequent to year end,
the following events transpired: On July 13, 2020, the Company
agreed to amend the 8% convertible debenture agreement with Satco International, Ltd., to extend the due date and conversion rights
from December 1, 2020 to November 30, 2021. Subsequent to March 31,
2020, the Company borrowed an additional $173,500 on Notes Payable, Related Party and issued 347,000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Estimates</t>
        </is>
      </c>
      <c r="B4" s="4" t="inlineStr">
        <is>
          <t xml:space="preserve">Estimates, </t>
        </is>
      </c>
    </row>
    <row r="5">
      <c r="A5" s="4" t="inlineStr">
        <is>
          <t>Cash and Cash Equivalents</t>
        </is>
      </c>
      <c r="B5" s="4" t="inlineStr">
        <is>
          <t xml:space="preserve">Cash and Cash Equivalents, </t>
        </is>
      </c>
    </row>
    <row r="6">
      <c r="A6" s="4" t="inlineStr">
        <is>
          <t>Income Recognition</t>
        </is>
      </c>
      <c r="B6" s="4" t="inlineStr">
        <is>
          <t>Income Recognition,</t>
        </is>
      </c>
    </row>
    <row r="7">
      <c r="A7" s="4" t="inlineStr">
        <is>
          <t>Basic and Diluted Net Loss Per Common Share</t>
        </is>
      </c>
      <c r="B7" s="4" t="inlineStr">
        <is>
          <t xml:space="preserve">Basic and Diluted Net
Loss Per Common Share, </t>
        </is>
      </c>
    </row>
    <row r="8">
      <c r="A8" s="4" t="inlineStr">
        <is>
          <t>Stock Based Compensation</t>
        </is>
      </c>
      <c r="B8" s="4" t="inlineStr">
        <is>
          <t>Stock Based Compensation</t>
        </is>
      </c>
    </row>
    <row r="9">
      <c r="A9" s="4" t="inlineStr">
        <is>
          <t>Investment in Net Insurance Benefits</t>
        </is>
      </c>
      <c r="B9" s="4" t="inlineStr">
        <is>
          <t>Investment in Net Insurance
Benefits,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t>
        </is>
      </c>
    </row>
    <row r="10">
      <c r="A10" s="4" t="inlineStr">
        <is>
          <t>Income Taxes</t>
        </is>
      </c>
      <c r="B10" s="4" t="inlineStr">
        <is>
          <t>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4-2019.</t>
        </is>
      </c>
    </row>
    <row r="11">
      <c r="A11" s="4" t="inlineStr">
        <is>
          <t>Principles of Consolidation</t>
        </is>
      </c>
      <c r="B11" s="4" t="inlineStr">
        <is>
          <t xml:space="preserve">Principles of Consolidation, </t>
        </is>
      </c>
    </row>
    <row r="12">
      <c r="A12" s="4" t="inlineStr">
        <is>
          <t>Variable Interest Entities ("VIEs")</t>
        </is>
      </c>
      <c r="B12" s="4" t="inlineStr">
        <is>
          <t xml:space="preserve">Variable Interest Entities
(“VIEs”), </t>
        </is>
      </c>
    </row>
    <row r="13">
      <c r="A13" s="4" t="inlineStr">
        <is>
          <t>Fair Value</t>
        </is>
      </c>
      <c r="B13" s="4" t="inlineStr">
        <is>
          <t>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years ended
March 31, 2020 and 2019.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Income Tax Provision by Applying US Federal Tax Rate to Pretax Income from Continuing Operations</t>
        </is>
      </c>
      <c r="B4" s="4" t="inlineStr">
        <is>
          <t xml:space="preserve">The income tax provision
differs from the amount of income tax determined by applying the U.S. federal tax rate of 21% to pretax income from continuing
operations for the years ended March 31, 2020 and 2019, due to the following:
2020 2019
Income tax benefit at U. S. federal statutory rates: $ (233,695 ) $ (431,785 )
State tax, net of federal benefit (43,517 ) (80,405 )
Permanent and other differences 20 11
Net operating losses - -
Change in valuation allowance 277,273 512,179
Change in statutory rate - -
Other (81 ) -
$ - $ - </t>
        </is>
      </c>
    </row>
    <row r="5">
      <c r="A5" s="4" t="inlineStr">
        <is>
          <t>Schedule of Deferred Taxes</t>
        </is>
      </c>
      <c r="B5" s="4" t="inlineStr">
        <is>
          <t xml:space="preserve">The tax effects of significant
items comprising the Company’s net deferred taxes as of March 31, 2020 and 2019 were as follows:
2020 2019
Deferred Tax assets:
Net operating loss carry forwards $ 6,574,104 $ 6,296,831
Stock and warrant compensation 479,708 479,708
Valuation allowance (7,053,812 ) (6,776,539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Details Narrative) - USD ($)</t>
        </is>
      </c>
      <c r="B1" s="2" t="inlineStr">
        <is>
          <t>Jul. 11, 2018</t>
        </is>
      </c>
      <c r="C1" s="2" t="inlineStr">
        <is>
          <t>Mar. 31, 2020</t>
        </is>
      </c>
      <c r="D1" s="2" t="inlineStr">
        <is>
          <t>Mar. 31, 2019</t>
        </is>
      </c>
      <c r="E1" s="2" t="inlineStr">
        <is>
          <t>Mar. 31, 2018</t>
        </is>
      </c>
      <c r="F1" s="2" t="inlineStr">
        <is>
          <t>Mar. 31, 2017</t>
        </is>
      </c>
    </row>
    <row r="2">
      <c r="A2" s="4" t="inlineStr">
        <is>
          <t>Impairment of investment in net insurance benefits</t>
        </is>
      </c>
      <c r="C2" s="4" t="inlineStr">
        <is>
          <t xml:space="preserve"> </t>
        </is>
      </c>
      <c r="D2" s="5" t="n">
        <v>17840</v>
      </c>
    </row>
    <row r="3">
      <c r="A3" s="4" t="inlineStr">
        <is>
          <t>Net Insurance Benefit Contracts [Member]</t>
        </is>
      </c>
    </row>
    <row r="4">
      <c r="A4" s="4" t="inlineStr">
        <is>
          <t>Impairment of investment in net insurance benefits</t>
        </is>
      </c>
      <c r="B4" s="5" t="n">
        <v>22967966</v>
      </c>
      <c r="E4" s="5" t="n">
        <v>22950126</v>
      </c>
      <c r="F4" s="4" t="inlineStr">
        <is>
          <t xml:space="preserve"> </t>
        </is>
      </c>
    </row>
    <row r="5">
      <c r="A5" s="4" t="inlineStr">
        <is>
          <t>Impairment of accrued interest receivable</t>
        </is>
      </c>
      <c r="B5" s="5" t="n">
        <v>1936311</v>
      </c>
      <c r="E5" s="5" t="n">
        <v>1936311</v>
      </c>
    </row>
    <row r="6">
      <c r="A6" s="4" t="inlineStr">
        <is>
          <t>Stock issued during period, shares, acquisitions</t>
        </is>
      </c>
      <c r="B6" s="6" t="n">
        <v>800000</v>
      </c>
    </row>
    <row r="7">
      <c r="A7" s="4" t="inlineStr">
        <is>
          <t>Equity method investment, ownership percentage</t>
        </is>
      </c>
      <c r="B7" s="4" t="inlineStr">
        <is>
          <t>27.80%</t>
        </is>
      </c>
    </row>
    <row r="8">
      <c r="A8" s="4" t="inlineStr">
        <is>
          <t>Stock issued during period, value, acquisitions</t>
        </is>
      </c>
      <c r="B8" s="5" t="n">
        <v>1784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5" t="n">
        <v>28784</v>
      </c>
      <c r="C3" s="5" t="n">
        <v>579</v>
      </c>
    </row>
    <row r="4">
      <c r="A4" s="4" t="inlineStr">
        <is>
          <t>Prepaid expenses and other assets</t>
        </is>
      </c>
      <c r="B4" s="6" t="n">
        <v>2205</v>
      </c>
      <c r="C4" s="6" t="n">
        <v>5108</v>
      </c>
    </row>
    <row r="5">
      <c r="A5" s="4" t="inlineStr">
        <is>
          <t>Total Current Assets</t>
        </is>
      </c>
      <c r="B5" s="6" t="n">
        <v>30989</v>
      </c>
      <c r="C5" s="6" t="n">
        <v>5687</v>
      </c>
    </row>
    <row r="6">
      <c r="A6" s="3" t="inlineStr">
        <is>
          <t>Current Liabilities</t>
        </is>
      </c>
    </row>
    <row r="7">
      <c r="A7" s="4" t="inlineStr">
        <is>
          <t>Accounts payable</t>
        </is>
      </c>
      <c r="B7" s="6" t="n">
        <v>481716</v>
      </c>
      <c r="C7" s="6" t="n">
        <v>306871</v>
      </c>
    </row>
    <row r="8">
      <c r="A8" s="4" t="inlineStr">
        <is>
          <t>Stock repurchase payable</t>
        </is>
      </c>
      <c r="B8" s="6" t="n">
        <v>400000</v>
      </c>
      <c r="C8" s="6" t="n">
        <v>400000</v>
      </c>
    </row>
    <row r="9">
      <c r="A9" s="4" t="inlineStr">
        <is>
          <t>Total Current Liabilities</t>
        </is>
      </c>
      <c r="B9" s="6" t="n">
        <v>881716</v>
      </c>
      <c r="C9" s="6" t="n">
        <v>706871</v>
      </c>
    </row>
    <row r="10">
      <c r="A10" s="3" t="inlineStr">
        <is>
          <t>Long-Term Liabilities</t>
        </is>
      </c>
    </row>
    <row r="11">
      <c r="A11" s="4" t="inlineStr">
        <is>
          <t>Notes payable, related parties</t>
        </is>
      </c>
      <c r="B11" s="6" t="n">
        <v>2450508</v>
      </c>
      <c r="C11" s="6" t="n">
        <v>1672008</v>
      </c>
    </row>
    <row r="12">
      <c r="A12" s="4" t="inlineStr">
        <is>
          <t>Accrued expenses</t>
        </is>
      </c>
      <c r="B12" s="6" t="n">
        <v>424954</v>
      </c>
      <c r="C12" s="6" t="n">
        <v>240163</v>
      </c>
    </row>
    <row r="13">
      <c r="A13" s="4" t="inlineStr">
        <is>
          <t>Total Long-Term Liabilities</t>
        </is>
      </c>
      <c r="B13" s="6" t="n">
        <v>2875462</v>
      </c>
      <c r="C13" s="6" t="n">
        <v>1912171</v>
      </c>
    </row>
    <row r="14">
      <c r="A14" s="4" t="inlineStr">
        <is>
          <t>Total Liabilities</t>
        </is>
      </c>
      <c r="B14" s="6" t="n">
        <v>3757178</v>
      </c>
      <c r="C14" s="6" t="n">
        <v>2619042</v>
      </c>
    </row>
    <row r="15">
      <c r="A15" s="3" t="inlineStr">
        <is>
          <t>Stockholders' Deficit</t>
        </is>
      </c>
    </row>
    <row r="16">
      <c r="A16" s="4" t="inlineStr">
        <is>
          <t>Preferred stock, authorized 10,000,000 shares, par value $0.001; -0- shares issued and outstanding</t>
        </is>
      </c>
      <c r="B16" s="4" t="inlineStr">
        <is>
          <t xml:space="preserve"> </t>
        </is>
      </c>
      <c r="C16" s="4" t="inlineStr">
        <is>
          <t xml:space="preserve"> </t>
        </is>
      </c>
    </row>
    <row r="17">
      <c r="A17" s="4" t="inlineStr">
        <is>
          <t>Common stock, authorized 500,000,000 shares, par value $0.001; 37,828,441 shares issued and outstanding</t>
        </is>
      </c>
      <c r="B17" s="6" t="n">
        <v>37829</v>
      </c>
      <c r="C17" s="6" t="n">
        <v>37829</v>
      </c>
    </row>
    <row r="18">
      <c r="A18" s="4" t="inlineStr">
        <is>
          <t>Additional paid in capital</t>
        </is>
      </c>
      <c r="B18" s="6" t="n">
        <v>24191224</v>
      </c>
      <c r="C18" s="6" t="n">
        <v>24191224</v>
      </c>
    </row>
    <row r="19">
      <c r="A19" s="4" t="inlineStr">
        <is>
          <t>Accumulated deficit</t>
        </is>
      </c>
      <c r="B19" s="6" t="n">
        <v>-27955242</v>
      </c>
      <c r="C19" s="6" t="n">
        <v>-26842408</v>
      </c>
    </row>
    <row r="20">
      <c r="A20" s="4" t="inlineStr">
        <is>
          <t>Total Stockholders' Deficit</t>
        </is>
      </c>
      <c r="B20" s="6" t="n">
        <v>-3726189</v>
      </c>
      <c r="C20" s="6" t="n">
        <v>-2613355</v>
      </c>
    </row>
    <row r="21">
      <c r="A21" s="4" t="inlineStr">
        <is>
          <t>Total Liabilities and Stockholders' Deficit</t>
        </is>
      </c>
      <c r="B21" s="5" t="n">
        <v>30989</v>
      </c>
      <c r="C21" s="5" t="n">
        <v>5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Mar. 31, 2020</t>
        </is>
      </c>
      <c r="C2" s="2" t="inlineStr">
        <is>
          <t>Mar. 31, 2019</t>
        </is>
      </c>
    </row>
    <row r="3">
      <c r="A3" s="3" t="inlineStr">
        <is>
          <t>Accounting Policies [Abstract]</t>
        </is>
      </c>
    </row>
    <row r="4">
      <c r="A4" s="4" t="inlineStr">
        <is>
          <t>Potentially dilutive securities outstanding</t>
        </is>
      </c>
      <c r="B4" s="6" t="n">
        <v>1702000</v>
      </c>
      <c r="C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0</t>
        </is>
      </c>
      <c r="C1" s="2" t="inlineStr">
        <is>
          <t>Mar. 31, 2019</t>
        </is>
      </c>
    </row>
    <row r="2">
      <c r="A2" s="3" t="inlineStr">
        <is>
          <t>Cash and Cash Equivalents [Abstract]</t>
        </is>
      </c>
    </row>
    <row r="3">
      <c r="A3" s="4" t="inlineStr">
        <is>
          <t>Cash and cash equivalents</t>
        </is>
      </c>
      <c r="B3" s="5" t="n">
        <v>28784</v>
      </c>
      <c r="C3" s="5" t="n">
        <v>579</v>
      </c>
    </row>
    <row r="4">
      <c r="A4" s="4" t="inlineStr">
        <is>
          <t>FDIC insured amount</t>
        </is>
      </c>
      <c r="B4" s="5"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tails Narrative) - USD ($)</t>
        </is>
      </c>
      <c r="B1" s="2" t="inlineStr">
        <is>
          <t>Dec. 06, 2018</t>
        </is>
      </c>
      <c r="C1" s="2" t="inlineStr">
        <is>
          <t>Jul. 11, 2018</t>
        </is>
      </c>
      <c r="D1" s="2" t="inlineStr">
        <is>
          <t>Mar. 31, 2020</t>
        </is>
      </c>
      <c r="E1" s="2" t="inlineStr">
        <is>
          <t>Mar. 31, 2018</t>
        </is>
      </c>
      <c r="F1" s="2" t="inlineStr">
        <is>
          <t>Feb. 04, 2020</t>
        </is>
      </c>
      <c r="G1" s="2" t="inlineStr">
        <is>
          <t>Nov. 05, 2019</t>
        </is>
      </c>
    </row>
    <row r="2">
      <c r="A2" s="4" t="inlineStr">
        <is>
          <t>Warrants issue description</t>
        </is>
      </c>
      <c r="D2" s="4" t="inlineStr">
        <is>
          <t>The number of warrants issued will be based on the following formula: 10,000 warrants per month the due date is extended plus 1 warrant for every $2 of the principal balance outstanding (not including interest) at the time of the extension (rounded to the nearest whole warrant). Effective April 3, 2020, the number of warrants to be issued upon the loaning of additional monies is 2 warrants for each dollar loaned.</t>
        </is>
      </c>
    </row>
    <row r="3">
      <c r="A3" s="4" t="inlineStr">
        <is>
          <t>Warrants outstanding</t>
        </is>
      </c>
      <c r="D3" s="6" t="n">
        <v>1702000</v>
      </c>
    </row>
    <row r="4">
      <c r="A4" s="4" t="inlineStr">
        <is>
          <t>Warrants exercise price</t>
        </is>
      </c>
      <c r="D4" s="8" t="n">
        <v>0.05</v>
      </c>
    </row>
    <row r="5">
      <c r="A5" s="4" t="inlineStr">
        <is>
          <t>Warrants term</t>
        </is>
      </c>
      <c r="D5" s="4" t="inlineStr">
        <is>
          <t>5 years</t>
        </is>
      </c>
    </row>
    <row r="6">
      <c r="A6" s="4" t="inlineStr">
        <is>
          <t>Description of warrant expiration date</t>
        </is>
      </c>
      <c r="D6" s="4" t="inlineStr">
        <is>
          <t xml:space="preserve">Expire between November 2024 and February 2025. </t>
        </is>
      </c>
    </row>
    <row r="7">
      <c r="A7" s="4" t="inlineStr">
        <is>
          <t>Weighted average remaining life of warrants</t>
        </is>
      </c>
      <c r="D7" s="4" t="inlineStr">
        <is>
          <t>4 years 9 months</t>
        </is>
      </c>
    </row>
    <row r="8">
      <c r="A8" s="4" t="inlineStr">
        <is>
          <t>Net Insurance Benefit Contracts [Member]</t>
        </is>
      </c>
    </row>
    <row r="9">
      <c r="A9" s="4" t="inlineStr">
        <is>
          <t>Stock issued during period, shares, acquisitions</t>
        </is>
      </c>
      <c r="C9" s="6" t="n">
        <v>800000</v>
      </c>
    </row>
    <row r="10">
      <c r="A10" s="4" t="inlineStr">
        <is>
          <t>Equity method investment, ownership percentage</t>
        </is>
      </c>
      <c r="C10" s="4" t="inlineStr">
        <is>
          <t>27.80%</t>
        </is>
      </c>
    </row>
    <row r="11">
      <c r="A11" s="4" t="inlineStr">
        <is>
          <t>Stock issued during period, value, acquisitions</t>
        </is>
      </c>
      <c r="C11" s="5" t="n">
        <v>17840</v>
      </c>
    </row>
    <row r="12">
      <c r="A12" s="4" t="inlineStr">
        <is>
          <t>Impairment of investment in net insurance benefits</t>
        </is>
      </c>
      <c r="C12" s="6" t="n">
        <v>22967966</v>
      </c>
    </row>
    <row r="13">
      <c r="A13" s="4" t="inlineStr">
        <is>
          <t>Impairment of accrued interest receivable</t>
        </is>
      </c>
      <c r="C13" s="5" t="n">
        <v>1936311</v>
      </c>
      <c r="E13" s="5" t="n">
        <v>1936311</v>
      </c>
    </row>
    <row r="14">
      <c r="A14" s="4" t="inlineStr">
        <is>
          <t>Three Existing Shareholders [Member]</t>
        </is>
      </c>
    </row>
    <row r="15">
      <c r="A15" s="4" t="inlineStr">
        <is>
          <t>Stock repurchase, price per share</t>
        </is>
      </c>
      <c r="B15" s="8" t="n">
        <v>0.05</v>
      </c>
    </row>
    <row r="16">
      <c r="A16" s="4" t="inlineStr">
        <is>
          <t>Number of shares cancelled/retired</t>
        </is>
      </c>
      <c r="B16" s="6" t="n">
        <v>8000000</v>
      </c>
    </row>
    <row r="17">
      <c r="A17" s="4" t="inlineStr">
        <is>
          <t>Number of stock value repurchased</t>
        </is>
      </c>
      <c r="B17" s="5" t="n">
        <v>400000</v>
      </c>
    </row>
    <row r="18">
      <c r="A18" s="4" t="inlineStr">
        <is>
          <t>Mr. Dickman [Member]</t>
        </is>
      </c>
    </row>
    <row r="19">
      <c r="A19" s="4" t="inlineStr">
        <is>
          <t>Warrants issue description</t>
        </is>
      </c>
      <c r="D19" s="4" t="inlineStr">
        <is>
          <t xml:space="preserve"> The lender will require 10,000 warrants per month the due date is extended plus 1 warrant for every $2 of the principal balance outstanding (not including interest) at the time of the extension (rounded to the nearest whole warrant). Upon the loaning of additional monies, the lender will also require 2 warrants for each dollar loaned.</t>
        </is>
      </c>
    </row>
    <row r="20">
      <c r="A20" s="4" t="inlineStr">
        <is>
          <t>Warrants exercise price</t>
        </is>
      </c>
      <c r="F20" s="8" t="n">
        <v>0.05</v>
      </c>
      <c r="G20" s="8" t="n">
        <v>0.05</v>
      </c>
    </row>
    <row r="21">
      <c r="A21" s="4" t="inlineStr">
        <is>
          <t>Warrants term</t>
        </is>
      </c>
      <c r="G21" s="4" t="inlineStr">
        <is>
          <t>5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1" customWidth="1" min="5" max="5"/>
    <col width="21" customWidth="1" min="6" max="6"/>
    <col width="37" customWidth="1" min="7" max="7"/>
  </cols>
  <sheetData>
    <row r="1">
      <c r="A1" s="1" t="inlineStr">
        <is>
          <t>Notes Payable, Related Party (Details Narrative)</t>
        </is>
      </c>
      <c r="B1" s="2" t="inlineStr">
        <is>
          <t>Jan. 08, 2020$ / sharesshares</t>
        </is>
      </c>
      <c r="C1" s="2" t="inlineStr">
        <is>
          <t>Dec. 19, 2019</t>
        </is>
      </c>
      <c r="D1" s="2" t="inlineStr">
        <is>
          <t>Nov. 05, 2019$ / sharesshares</t>
        </is>
      </c>
      <c r="E1" s="2" t="inlineStr">
        <is>
          <t>Mar. 31, 2020USD ($)$ / shares</t>
        </is>
      </c>
      <c r="F1" s="2" t="inlineStr">
        <is>
          <t>Mar. 31, 2019USD ($)</t>
        </is>
      </c>
      <c r="G1" s="2" t="inlineStr">
        <is>
          <t>Feb. 04, 2020USD ($)$ / sharesshares</t>
        </is>
      </c>
    </row>
    <row r="2">
      <c r="A2" s="4" t="inlineStr">
        <is>
          <t>Notes payable, related parties</t>
        </is>
      </c>
      <c r="E2" s="5" t="n">
        <v>2450508</v>
      </c>
      <c r="F2" s="5" t="n">
        <v>1672008</v>
      </c>
    </row>
    <row r="3">
      <c r="A3" s="4" t="inlineStr">
        <is>
          <t>Interest</t>
        </is>
      </c>
      <c r="E3" s="5" t="n">
        <v>288369</v>
      </c>
      <c r="F3" s="6" t="n">
        <v>113981</v>
      </c>
    </row>
    <row r="4">
      <c r="A4" s="4" t="inlineStr">
        <is>
          <t>Warrants exercise price | $ / shares</t>
        </is>
      </c>
      <c r="E4" s="8" t="n">
        <v>0.05</v>
      </c>
    </row>
    <row r="5">
      <c r="A5" s="4" t="inlineStr">
        <is>
          <t>Warrant terms</t>
        </is>
      </c>
      <c r="E5" s="4" t="inlineStr">
        <is>
          <t>5 years</t>
        </is>
      </c>
    </row>
    <row r="6">
      <c r="A6" s="4" t="inlineStr">
        <is>
          <t>Proceeds from related party debt</t>
        </is>
      </c>
      <c r="E6" s="5" t="n">
        <v>778500</v>
      </c>
      <c r="F6" s="6" t="n">
        <v>842500</v>
      </c>
    </row>
    <row r="7">
      <c r="A7" s="4" t="inlineStr">
        <is>
          <t>Notes Payable and Lines of Credit Agreement [Member]</t>
        </is>
      </c>
    </row>
    <row r="8">
      <c r="A8" s="4" t="inlineStr">
        <is>
          <t>Notes payable, related parties</t>
        </is>
      </c>
      <c r="E8" s="6" t="n">
        <v>795000</v>
      </c>
      <c r="F8" s="6" t="n">
        <v>392500</v>
      </c>
    </row>
    <row r="9">
      <c r="A9" s="4" t="inlineStr">
        <is>
          <t>Interest</t>
        </is>
      </c>
      <c r="E9" s="5" t="n">
        <v>69209</v>
      </c>
    </row>
    <row r="10">
      <c r="A10" s="4" t="inlineStr">
        <is>
          <t>Debt interest rate</t>
        </is>
      </c>
      <c r="E10" s="4" t="inlineStr">
        <is>
          <t>7.50%</t>
        </is>
      </c>
    </row>
    <row r="11">
      <c r="A11" s="4" t="inlineStr">
        <is>
          <t>Debt instrument due date, description</t>
        </is>
      </c>
      <c r="B11" s="4" t="inlineStr">
        <is>
          <t>November 30, 2020 to August 31, 2021.</t>
        </is>
      </c>
    </row>
    <row r="12">
      <c r="A12" s="4" t="inlineStr">
        <is>
          <t>Warrants purchase of common stock | shares</t>
        </is>
      </c>
      <c r="B12" s="6" t="n">
        <v>500000</v>
      </c>
    </row>
    <row r="13">
      <c r="A13" s="4" t="inlineStr">
        <is>
          <t>Warrants exercise price | $ / shares</t>
        </is>
      </c>
      <c r="B13" s="8" t="n">
        <v>0.05</v>
      </c>
    </row>
    <row r="14">
      <c r="A14" s="4" t="inlineStr">
        <is>
          <t>Warrant terms</t>
        </is>
      </c>
      <c r="B14" s="4" t="inlineStr">
        <is>
          <t>5 years</t>
        </is>
      </c>
    </row>
    <row r="15">
      <c r="A15" s="4" t="inlineStr">
        <is>
          <t>Proceeds from related party debt</t>
        </is>
      </c>
      <c r="E15" s="5" t="n">
        <v>402500</v>
      </c>
    </row>
    <row r="16">
      <c r="A16" s="4" t="inlineStr">
        <is>
          <t>Repayments of related party debt</t>
        </is>
      </c>
      <c r="E16" s="4" t="inlineStr">
        <is>
          <t xml:space="preserve"> </t>
        </is>
      </c>
    </row>
    <row r="17">
      <c r="A17" s="4" t="inlineStr">
        <is>
          <t>Notes payable</t>
        </is>
      </c>
      <c r="E17" s="6" t="n">
        <v>4600000</v>
      </c>
    </row>
    <row r="18">
      <c r="A18" s="4" t="inlineStr">
        <is>
          <t>Notes Payable and Lines of Credit Agreement [Member] | Radiant Life, LLC [Member]</t>
        </is>
      </c>
    </row>
    <row r="19">
      <c r="A19" s="4" t="inlineStr">
        <is>
          <t>Notes payable, related parties</t>
        </is>
      </c>
      <c r="E19" s="6" t="n">
        <v>829508</v>
      </c>
      <c r="F19" s="6" t="n">
        <v>829508</v>
      </c>
    </row>
    <row r="20">
      <c r="A20" s="4" t="inlineStr">
        <is>
          <t>Interest</t>
        </is>
      </c>
      <c r="E20" s="5" t="n">
        <v>151408</v>
      </c>
    </row>
    <row r="21">
      <c r="A21" s="4" t="inlineStr">
        <is>
          <t>Debt interest rate</t>
        </is>
      </c>
      <c r="E21" s="4" t="inlineStr">
        <is>
          <t>7.50%</t>
        </is>
      </c>
    </row>
    <row r="22">
      <c r="A22" s="4" t="inlineStr">
        <is>
          <t>Debt instrument due date, description</t>
        </is>
      </c>
      <c r="C22" s="4" t="inlineStr">
        <is>
          <t>November 30, 2020 to August 31, 2021.</t>
        </is>
      </c>
    </row>
    <row r="23">
      <c r="A23" s="4" t="inlineStr">
        <is>
          <t>Notes payable</t>
        </is>
      </c>
      <c r="E23" s="5" t="n">
        <v>2130000</v>
      </c>
    </row>
    <row r="24">
      <c r="A24" s="4" t="inlineStr">
        <is>
          <t>Risk-Free Interest Rate [Member] | Notes Payable and Lines of Credit Agreement [Member]</t>
        </is>
      </c>
    </row>
    <row r="25">
      <c r="A25" s="4" t="inlineStr">
        <is>
          <t>Debt instrument measurement input</t>
        </is>
      </c>
      <c r="E25" s="9" t="n">
        <v>0.0166</v>
      </c>
    </row>
    <row r="26">
      <c r="A26" s="4" t="inlineStr">
        <is>
          <t>Volatility [Member] | Notes Payable and Lines of Credit Agreement [Member]</t>
        </is>
      </c>
    </row>
    <row r="27">
      <c r="A27" s="4" t="inlineStr">
        <is>
          <t>Debt instrument measurement input</t>
        </is>
      </c>
      <c r="E27" s="9" t="n">
        <v>0.2729</v>
      </c>
    </row>
    <row r="28">
      <c r="A28" s="4" t="inlineStr">
        <is>
          <t>Dividend Rate [Member] | Notes Payable and Lines of Credit Agreement [Member]</t>
        </is>
      </c>
    </row>
    <row r="29">
      <c r="A29" s="4" t="inlineStr">
        <is>
          <t>Debt instrument measurement input</t>
        </is>
      </c>
      <c r="E29" s="6" t="n">
        <v>0</v>
      </c>
    </row>
    <row r="30">
      <c r="A30" s="4" t="inlineStr">
        <is>
          <t>Mr. Dickman [Member]</t>
        </is>
      </c>
    </row>
    <row r="31">
      <c r="A31" s="4" t="inlineStr">
        <is>
          <t>Notes payable, related parties</t>
        </is>
      </c>
      <c r="G31" s="5" t="n">
        <v>230000</v>
      </c>
    </row>
    <row r="32">
      <c r="A32" s="4" t="inlineStr">
        <is>
          <t>Warrants purchase of common stock | shares</t>
        </is>
      </c>
      <c r="D32" s="6" t="n">
        <v>450000</v>
      </c>
      <c r="G32" s="6" t="n">
        <v>752000</v>
      </c>
    </row>
    <row r="33">
      <c r="A33" s="4" t="inlineStr">
        <is>
          <t>Warrants exercise price | $ / shares</t>
        </is>
      </c>
      <c r="D33" s="8" t="n">
        <v>0.05</v>
      </c>
      <c r="G33" s="8" t="n">
        <v>0.05</v>
      </c>
    </row>
    <row r="34">
      <c r="A34" s="4" t="inlineStr">
        <is>
          <t>Warrant terms</t>
        </is>
      </c>
      <c r="D34" s="4" t="inlineStr">
        <is>
          <t>5 years</t>
        </is>
      </c>
    </row>
    <row r="35">
      <c r="A35" s="4" t="inlineStr">
        <is>
          <t>Mr. Dickman [Member] | Risk-Free Interest Rate [Member]</t>
        </is>
      </c>
    </row>
    <row r="36">
      <c r="A36" s="4" t="inlineStr">
        <is>
          <t>Debt instrument measurement input</t>
        </is>
      </c>
      <c r="D36" s="9" t="n">
        <v>0.0166</v>
      </c>
      <c r="G36" s="9" t="n">
        <v>0.0166</v>
      </c>
    </row>
    <row r="37">
      <c r="A37" s="4" t="inlineStr">
        <is>
          <t>Mr. Dickman [Member] | Volatility [Member]</t>
        </is>
      </c>
    </row>
    <row r="38">
      <c r="A38" s="4" t="inlineStr">
        <is>
          <t>Debt instrument measurement input</t>
        </is>
      </c>
      <c r="D38" s="10" t="n">
        <v>0.02729</v>
      </c>
      <c r="G38" s="9" t="n">
        <v>0.2729</v>
      </c>
    </row>
    <row r="39">
      <c r="A39" s="4" t="inlineStr">
        <is>
          <t>Mr. Dickman [Member] | Dividend Rate [Member]</t>
        </is>
      </c>
    </row>
    <row r="40">
      <c r="A40" s="4" t="inlineStr">
        <is>
          <t>Debt instrument measurement input</t>
        </is>
      </c>
      <c r="D40" s="6" t="n">
        <v>0</v>
      </c>
      <c r="G40" s="6" t="n">
        <v>0</v>
      </c>
    </row>
    <row r="41">
      <c r="A41" s="4" t="inlineStr">
        <is>
          <t>Mr. Glenn S. Dickman [Member]</t>
        </is>
      </c>
    </row>
    <row r="42">
      <c r="A42" s="4" t="inlineStr">
        <is>
          <t>Interest</t>
        </is>
      </c>
      <c r="E42" s="5" t="n">
        <v>67752</v>
      </c>
    </row>
    <row r="43">
      <c r="A43" s="4" t="inlineStr">
        <is>
          <t>Proceeds from related party debt</t>
        </is>
      </c>
      <c r="E43" s="6" t="n">
        <v>376000</v>
      </c>
    </row>
    <row r="44">
      <c r="A44" s="4" t="inlineStr">
        <is>
          <t>Repayments of related party debt</t>
        </is>
      </c>
      <c r="E44" s="4" t="inlineStr">
        <is>
          <t xml:space="preserve"> </t>
        </is>
      </c>
    </row>
    <row r="45">
      <c r="A45" s="4" t="inlineStr">
        <is>
          <t>Unsecured Promissory Note [Member] | Mr. Glenn S. Dickman [Member]</t>
        </is>
      </c>
    </row>
    <row r="46">
      <c r="A46" s="4" t="inlineStr">
        <is>
          <t>Notes payable, related parties</t>
        </is>
      </c>
      <c r="E46" s="5" t="n">
        <v>826000</v>
      </c>
      <c r="F46" s="5" t="n">
        <v>450000</v>
      </c>
    </row>
    <row r="47">
      <c r="A47" s="4" t="inlineStr">
        <is>
          <t>Debt interest rate</t>
        </is>
      </c>
      <c r="E47" s="4" t="inlineStr">
        <is>
          <t>8.00%</t>
        </is>
      </c>
      <c r="F47" s="4" t="inlineStr">
        <is>
          <t>8.00%</t>
        </is>
      </c>
    </row>
    <row r="48">
      <c r="A48" s="4" t="inlineStr">
        <is>
          <t>Promissory Note [Member] | Mr. Dickman [Member]</t>
        </is>
      </c>
    </row>
    <row r="49">
      <c r="A49" s="4" t="inlineStr">
        <is>
          <t>Debt instrument due date, description</t>
        </is>
      </c>
      <c r="D49" s="4" t="inlineStr">
        <is>
          <t>August 31, 2020 to November 30, 202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nvertible Debenture Agreement (Details Narrative) - USD ($)</t>
        </is>
      </c>
      <c r="B1" s="2" t="inlineStr">
        <is>
          <t>Oct. 29, 2019</t>
        </is>
      </c>
      <c r="C1" s="2" t="inlineStr">
        <is>
          <t>Mar. 31, 2020</t>
        </is>
      </c>
      <c r="D1" s="2" t="inlineStr">
        <is>
          <t>Mar. 31, 2019</t>
        </is>
      </c>
    </row>
    <row r="2">
      <c r="A2" s="4" t="inlineStr">
        <is>
          <t>Accrued interest</t>
        </is>
      </c>
      <c r="C2" s="5" t="n">
        <v>124225</v>
      </c>
      <c r="D2" s="5" t="n">
        <v>124225</v>
      </c>
    </row>
    <row r="3">
      <c r="A3" s="4" t="inlineStr">
        <is>
          <t>8% Convertible Debenture Agreement [Member]</t>
        </is>
      </c>
    </row>
    <row r="4">
      <c r="A4" s="4" t="inlineStr">
        <is>
          <t>Interest rate</t>
        </is>
      </c>
      <c r="B4" s="4" t="inlineStr">
        <is>
          <t>8.00%</t>
        </is>
      </c>
    </row>
    <row r="5">
      <c r="A5" s="4" t="inlineStr">
        <is>
          <t>Convertible debenture, terms of conversion</t>
        </is>
      </c>
      <c r="B5" s="4" t="inlineStr">
        <is>
          <t>Subsequent to March 31, 2020, the Company agreed to further extend the due date and conversion rights to November 30, 2021.</t>
        </is>
      </c>
    </row>
    <row r="6">
      <c r="A6" s="4" t="inlineStr">
        <is>
          <t>8% Convertible Debenture Agreement [Member] | Extended Maturity [Member]</t>
        </is>
      </c>
    </row>
    <row r="7">
      <c r="A7" s="4" t="inlineStr">
        <is>
          <t>Maturity date</t>
        </is>
      </c>
      <c r="B7" s="4" t="inlineStr">
        <is>
          <t>Dec. 1,
		2020</t>
        </is>
      </c>
    </row>
    <row r="8">
      <c r="A8" s="4" t="inlineStr">
        <is>
          <t>8% Convertible Debenture Agreement [Member] | Satco International, Ltd. [Member]</t>
        </is>
      </c>
    </row>
    <row r="9">
      <c r="A9" s="4" t="inlineStr">
        <is>
          <t>Interest rate</t>
        </is>
      </c>
      <c r="C9" s="4" t="inlineStr">
        <is>
          <t>8.00%</t>
        </is>
      </c>
    </row>
    <row r="10">
      <c r="A10" s="4" t="inlineStr">
        <is>
          <t>Convertible debenture, terms of conversion</t>
        </is>
      </c>
      <c r="C10" s="4" t="inlineStr">
        <is>
          <t>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t>
        </is>
      </c>
    </row>
    <row r="11">
      <c r="A11" s="4" t="inlineStr">
        <is>
          <t>Debt conversion price per share</t>
        </is>
      </c>
      <c r="C11" s="5" t="n">
        <v>1</v>
      </c>
    </row>
    <row r="12">
      <c r="A12" s="4" t="inlineStr">
        <is>
          <t>Maturity date</t>
        </is>
      </c>
      <c r="C12" s="4" t="inlineStr">
        <is>
          <t>Jun. 2,
		2016</t>
        </is>
      </c>
    </row>
    <row r="13">
      <c r="A13" s="4" t="inlineStr">
        <is>
          <t>8% Convertible Debenture Agreement [Member] | Satco International, Ltd. [Member] | Extended Maturity [Member]</t>
        </is>
      </c>
    </row>
    <row r="14">
      <c r="A14" s="4" t="inlineStr">
        <is>
          <t>Maturity date</t>
        </is>
      </c>
      <c r="C14" s="4" t="inlineStr">
        <is>
          <t>Aug. 31,
		2019</t>
        </is>
      </c>
    </row>
    <row r="15">
      <c r="A15" s="4" t="inlineStr">
        <is>
          <t>8% Convertible Debenture Agreement [Member] | Satco International, Ltd. [Member] | Maximum [Member]</t>
        </is>
      </c>
    </row>
    <row r="16">
      <c r="A16" s="4" t="inlineStr">
        <is>
          <t>Face amount of debt instrument</t>
        </is>
      </c>
      <c r="C16" s="5"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iquidity Requirements (Details Narrative) - USD ($)</t>
        </is>
      </c>
      <c r="B1" s="2" t="inlineStr">
        <is>
          <t>12 Months Ended</t>
        </is>
      </c>
    </row>
    <row r="2">
      <c r="B2" s="2" t="inlineStr">
        <is>
          <t>Mar. 31, 2020</t>
        </is>
      </c>
      <c r="C2" s="2" t="inlineStr">
        <is>
          <t>Mar. 31, 2019</t>
        </is>
      </c>
    </row>
    <row r="3">
      <c r="A3" s="3" t="inlineStr">
        <is>
          <t>Liquidity Requirements</t>
        </is>
      </c>
    </row>
    <row r="4">
      <c r="A4" s="4" t="inlineStr">
        <is>
          <t>Cash assets</t>
        </is>
      </c>
      <c r="B4" s="5" t="n">
        <v>28784</v>
      </c>
      <c r="C4" s="5" t="n">
        <v>579</v>
      </c>
    </row>
    <row r="5">
      <c r="A5" s="4" t="inlineStr">
        <is>
          <t>Additional borrowing capacity from related party notes payable</t>
        </is>
      </c>
      <c r="B5" s="6" t="n">
        <v>5105492</v>
      </c>
    </row>
    <row r="6">
      <c r="A6" s="4" t="inlineStr">
        <is>
          <t>Additional borrowing capacity from convertible debenture agreement</t>
        </is>
      </c>
      <c r="B6" s="6" t="n">
        <v>3000000</v>
      </c>
    </row>
    <row r="7">
      <c r="A7" s="4" t="inlineStr">
        <is>
          <t>Monthly operating expenses</t>
        </is>
      </c>
      <c r="B7" s="6" t="n">
        <v>70000</v>
      </c>
    </row>
    <row r="8">
      <c r="A8" s="4" t="inlineStr">
        <is>
          <t>Decrease in monthly expenses</t>
        </is>
      </c>
      <c r="B8" s="6" t="n">
        <v>10000</v>
      </c>
    </row>
    <row r="9">
      <c r="A9" s="4" t="inlineStr">
        <is>
          <t>Average monthly expenses</t>
        </is>
      </c>
      <c r="B9" s="6" t="n">
        <v>60000</v>
      </c>
    </row>
    <row r="10">
      <c r="A10" s="4" t="inlineStr">
        <is>
          <t>Financing expenses</t>
        </is>
      </c>
      <c r="B10" s="6" t="n">
        <v>110000</v>
      </c>
      <c r="C10" s="6" t="n">
        <v>849806</v>
      </c>
    </row>
    <row r="11">
      <c r="A11" s="4" t="inlineStr">
        <is>
          <t>Additional expenses</t>
        </is>
      </c>
      <c r="B11" s="6" t="n">
        <v>400000</v>
      </c>
    </row>
    <row r="12">
      <c r="A12" s="4" t="inlineStr">
        <is>
          <t>Accounts payable</t>
        </is>
      </c>
      <c r="B12" s="5" t="n">
        <v>481716</v>
      </c>
      <c r="C12" s="5" t="n">
        <v>3068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25" customWidth="1" min="3" max="3"/>
    <col width="14" customWidth="1" min="4" max="4"/>
  </cols>
  <sheetData>
    <row r="1">
      <c r="A1" s="1" t="inlineStr">
        <is>
          <t>Income Taxes (Details Narrative) - USD ($)</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Provision for income taxes</t>
        </is>
      </c>
      <c r="B4" s="4" t="inlineStr">
        <is>
          <t xml:space="preserve"> </t>
        </is>
      </c>
      <c r="C4" s="4" t="inlineStr">
        <is>
          <t xml:space="preserve"> </t>
        </is>
      </c>
    </row>
    <row r="5">
      <c r="A5" s="4" t="inlineStr">
        <is>
          <t>Federal income tax rate</t>
        </is>
      </c>
      <c r="B5" s="4" t="inlineStr">
        <is>
          <t>21.00%</t>
        </is>
      </c>
      <c r="C5" s="4" t="inlineStr">
        <is>
          <t>21.00%</t>
        </is>
      </c>
    </row>
    <row r="6">
      <c r="A6" s="4" t="inlineStr">
        <is>
          <t>Deferred tax, valuation allowance, percentage</t>
        </is>
      </c>
      <c r="D6" s="4" t="inlineStr">
        <is>
          <t>100.00%</t>
        </is>
      </c>
    </row>
    <row r="7">
      <c r="A7" s="4" t="inlineStr">
        <is>
          <t>Net operating loss carryforwards</t>
        </is>
      </c>
      <c r="B7" s="5" t="n">
        <v>26390855</v>
      </c>
    </row>
    <row r="8">
      <c r="A8" s="4" t="inlineStr">
        <is>
          <t>Operating loss carryforwards expiration date, description</t>
        </is>
      </c>
      <c r="C8" s="4" t="inlineStr">
        <is>
          <t>Expire in 2021.</t>
        </is>
      </c>
    </row>
    <row r="9">
      <c r="A9" s="4" t="inlineStr">
        <is>
          <t>Income tax examination, likelihood of unfavorable settlement</t>
        </is>
      </c>
      <c r="C9" s="4" t="inlineStr">
        <is>
          <t>Greater than 50 percent.</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y Applying US Federal Tax Rate to Pretax Income from Continuing Operations (Details) - USD ($)</t>
        </is>
      </c>
      <c r="B1" s="2" t="inlineStr">
        <is>
          <t>12 Months Ended</t>
        </is>
      </c>
    </row>
    <row r="2">
      <c r="B2" s="2" t="inlineStr">
        <is>
          <t>Mar. 31, 2020</t>
        </is>
      </c>
      <c r="C2" s="2" t="inlineStr">
        <is>
          <t>Mar. 31, 2019</t>
        </is>
      </c>
    </row>
    <row r="3">
      <c r="A3" s="3" t="inlineStr">
        <is>
          <t>Income Tax Disclosure [Abstract]</t>
        </is>
      </c>
    </row>
    <row r="4">
      <c r="A4" s="4" t="inlineStr">
        <is>
          <t>Income tax benefit at U. S. federal statutory rates:</t>
        </is>
      </c>
      <c r="B4" s="5" t="n">
        <v>-233695</v>
      </c>
      <c r="C4" s="5" t="n">
        <v>-431785</v>
      </c>
    </row>
    <row r="5">
      <c r="A5" s="4" t="inlineStr">
        <is>
          <t>State tax, net of federal benefit</t>
        </is>
      </c>
      <c r="B5" s="6" t="n">
        <v>-43517</v>
      </c>
      <c r="C5" s="6" t="n">
        <v>-80405</v>
      </c>
    </row>
    <row r="6">
      <c r="A6" s="4" t="inlineStr">
        <is>
          <t>Permanent and other differences</t>
        </is>
      </c>
      <c r="B6" s="6" t="n">
        <v>20</v>
      </c>
      <c r="C6" s="6" t="n">
        <v>11</v>
      </c>
    </row>
    <row r="7">
      <c r="A7" s="4" t="inlineStr">
        <is>
          <t>Net operating losses</t>
        </is>
      </c>
      <c r="B7" s="4" t="inlineStr">
        <is>
          <t xml:space="preserve"> </t>
        </is>
      </c>
      <c r="C7" s="4" t="inlineStr">
        <is>
          <t xml:space="preserve"> </t>
        </is>
      </c>
    </row>
    <row r="8">
      <c r="A8" s="4" t="inlineStr">
        <is>
          <t>Change in valuation allowance</t>
        </is>
      </c>
      <c r="B8" s="6" t="n">
        <v>277273</v>
      </c>
      <c r="C8" s="6" t="n">
        <v>512179</v>
      </c>
    </row>
    <row r="9">
      <c r="A9" s="4" t="inlineStr">
        <is>
          <t>Change in statutory rate</t>
        </is>
      </c>
      <c r="B9" s="4" t="inlineStr">
        <is>
          <t xml:space="preserve"> </t>
        </is>
      </c>
      <c r="C9" s="4" t="inlineStr">
        <is>
          <t xml:space="preserve"> </t>
        </is>
      </c>
    </row>
    <row r="10">
      <c r="A10" s="4" t="inlineStr">
        <is>
          <t>Other</t>
        </is>
      </c>
      <c r="B10" s="6" t="n">
        <v>-81</v>
      </c>
      <c r="C10" s="4" t="inlineStr">
        <is>
          <t xml:space="preserve"> </t>
        </is>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Schedule of Deferred Taxes (Details) - USD ($)</t>
        </is>
      </c>
      <c r="B1" s="2" t="inlineStr">
        <is>
          <t>Mar. 31, 2020</t>
        </is>
      </c>
      <c r="C1" s="2" t="inlineStr">
        <is>
          <t>Mar. 31, 2019</t>
        </is>
      </c>
    </row>
    <row r="2">
      <c r="A2" s="3" t="inlineStr">
        <is>
          <t>Income Tax Disclosure [Abstract]</t>
        </is>
      </c>
    </row>
    <row r="3">
      <c r="A3" s="4" t="inlineStr">
        <is>
          <t>Net operating loss carry forwards</t>
        </is>
      </c>
      <c r="B3" s="5" t="n">
        <v>6574104</v>
      </c>
      <c r="C3" s="5" t="n">
        <v>6296831</v>
      </c>
    </row>
    <row r="4">
      <c r="A4" s="4" t="inlineStr">
        <is>
          <t>Stock and warrant compensation</t>
        </is>
      </c>
      <c r="B4" s="6" t="n">
        <v>479708</v>
      </c>
      <c r="C4" s="6" t="n">
        <v>479708</v>
      </c>
    </row>
    <row r="5">
      <c r="A5" s="4" t="inlineStr">
        <is>
          <t>Valuation allowance</t>
        </is>
      </c>
      <c r="B5" s="6" t="n">
        <v>-7053812</v>
      </c>
      <c r="C5" s="6" t="n">
        <v>-6776539</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75" customWidth="1" min="2" max="2"/>
    <col width="14" customWidth="1" min="3" max="3"/>
    <col width="14" customWidth="1" min="4" max="4"/>
  </cols>
  <sheetData>
    <row r="1">
      <c r="A1" s="1" t="inlineStr">
        <is>
          <t>Subsequent Events (Details Narrative) - USD ($)</t>
        </is>
      </c>
      <c r="B1" s="2" t="inlineStr">
        <is>
          <t>Jul. 13, 2020</t>
        </is>
      </c>
      <c r="C1" s="2" t="inlineStr">
        <is>
          <t>Aug. 14, 2020</t>
        </is>
      </c>
      <c r="D1" s="2" t="inlineStr">
        <is>
          <t>Mar. 31, 2020</t>
        </is>
      </c>
    </row>
    <row r="2">
      <c r="A2" s="4" t="inlineStr">
        <is>
          <t>Warrants issued</t>
        </is>
      </c>
      <c r="D2" s="6" t="n">
        <v>1702000</v>
      </c>
    </row>
    <row r="3">
      <c r="A3" s="4" t="inlineStr">
        <is>
          <t>Subsequent Event [Member]</t>
        </is>
      </c>
    </row>
    <row r="4">
      <c r="A4" s="4" t="inlineStr">
        <is>
          <t>Proceeds from debt</t>
        </is>
      </c>
      <c r="C4" s="5" t="n">
        <v>173500</v>
      </c>
    </row>
    <row r="5">
      <c r="A5" s="4" t="inlineStr">
        <is>
          <t>Warrants issued</t>
        </is>
      </c>
      <c r="C5" s="6" t="n">
        <v>347000</v>
      </c>
    </row>
    <row r="6">
      <c r="A6" s="4" t="inlineStr">
        <is>
          <t>Subsequent Event [Member] | 8% Convertible Debenture [Member]</t>
        </is>
      </c>
    </row>
    <row r="7">
      <c r="A7" s="4" t="inlineStr">
        <is>
          <t>Debt instrument maturity date, description</t>
        </is>
      </c>
      <c r="B7" s="4" t="inlineStr">
        <is>
          <t>Due date and conversion rights from December 1, 2020 to November 30,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Preferred stock, shares authorized</t>
        </is>
      </c>
      <c r="B3" s="6" t="n">
        <v>10000000</v>
      </c>
      <c r="C3" s="6" t="n">
        <v>10000000</v>
      </c>
    </row>
    <row r="4">
      <c r="A4" s="4" t="inlineStr">
        <is>
          <t>Preferred stock, par value per shar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 per share</t>
        </is>
      </c>
      <c r="B8" s="7" t="n">
        <v>0.001</v>
      </c>
      <c r="C8" s="7" t="n">
        <v>0.001</v>
      </c>
    </row>
    <row r="9">
      <c r="A9" s="4" t="inlineStr">
        <is>
          <t>Common stock, shares issued</t>
        </is>
      </c>
      <c r="B9" s="6" t="n">
        <v>37828441</v>
      </c>
      <c r="C9" s="6" t="n">
        <v>37828441</v>
      </c>
    </row>
    <row r="10">
      <c r="A10" s="4" t="inlineStr">
        <is>
          <t>Common stock, shares outstanding</t>
        </is>
      </c>
      <c r="B10" s="6" t="n">
        <v>37828441</v>
      </c>
      <c r="C10" s="6" t="n">
        <v>37828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Interest Income on Investment in Net Insurance Benefits</t>
        </is>
      </c>
      <c r="B4" s="4" t="inlineStr">
        <is>
          <t xml:space="preserve"> </t>
        </is>
      </c>
      <c r="C4" s="4" t="inlineStr">
        <is>
          <t xml:space="preserve"> </t>
        </is>
      </c>
    </row>
    <row r="5">
      <c r="A5" s="4" t="inlineStr">
        <is>
          <t>General and Administrative Expenses</t>
        </is>
      </c>
      <c r="B5" s="6" t="n">
        <v>828446</v>
      </c>
      <c r="C5" s="6" t="n">
        <v>1094917</v>
      </c>
    </row>
    <row r="6">
      <c r="A6" s="4" t="inlineStr">
        <is>
          <t>Loss from Operations</t>
        </is>
      </c>
      <c r="B6" s="6" t="n">
        <v>-828446</v>
      </c>
      <c r="C6" s="6" t="n">
        <v>-1094917</v>
      </c>
    </row>
    <row r="7">
      <c r="A7" s="3" t="inlineStr">
        <is>
          <t>Other Expense</t>
        </is>
      </c>
    </row>
    <row r="8">
      <c r="A8" s="4" t="inlineStr">
        <is>
          <t>Impairment of investment in net insurance benefits</t>
        </is>
      </c>
      <c r="B8" s="4" t="inlineStr">
        <is>
          <t xml:space="preserve"> </t>
        </is>
      </c>
      <c r="C8" s="6" t="n">
        <v>-17840</v>
      </c>
    </row>
    <row r="9">
      <c r="A9" s="4" t="inlineStr">
        <is>
          <t>Interest expense</t>
        </is>
      </c>
      <c r="B9" s="6" t="n">
        <v>-174388</v>
      </c>
      <c r="C9" s="6" t="n">
        <v>-93555</v>
      </c>
    </row>
    <row r="10">
      <c r="A10" s="4" t="inlineStr">
        <is>
          <t>Financing expense</t>
        </is>
      </c>
      <c r="B10" s="6" t="n">
        <v>-110000</v>
      </c>
      <c r="C10" s="6" t="n">
        <v>-849806</v>
      </c>
    </row>
    <row r="11">
      <c r="A11" s="4" t="inlineStr">
        <is>
          <t>Total Other Expense</t>
        </is>
      </c>
      <c r="B11" s="6" t="n">
        <v>-284388</v>
      </c>
      <c r="C11" s="6" t="n">
        <v>-961201</v>
      </c>
    </row>
    <row r="12">
      <c r="A12" s="4" t="inlineStr">
        <is>
          <t>Loss Before Income Taxes</t>
        </is>
      </c>
      <c r="B12" s="6" t="n">
        <v>-1112834</v>
      </c>
      <c r="C12" s="6" t="n">
        <v>-2056118</v>
      </c>
    </row>
    <row r="13">
      <c r="A13" s="4" t="inlineStr">
        <is>
          <t>Income Tax Provision (Benefit)</t>
        </is>
      </c>
      <c r="B13" s="4" t="inlineStr">
        <is>
          <t xml:space="preserve"> </t>
        </is>
      </c>
      <c r="C13" s="4" t="inlineStr">
        <is>
          <t xml:space="preserve"> </t>
        </is>
      </c>
    </row>
    <row r="14">
      <c r="A14" s="4" t="inlineStr">
        <is>
          <t>Net Loss</t>
        </is>
      </c>
      <c r="B14" s="5" t="n">
        <v>-1112834</v>
      </c>
      <c r="C14" s="5" t="n">
        <v>-2056118</v>
      </c>
    </row>
    <row r="15">
      <c r="A15" s="3" t="inlineStr">
        <is>
          <t>Basic and Diluted:</t>
        </is>
      </c>
    </row>
    <row r="16">
      <c r="A16" s="4" t="inlineStr">
        <is>
          <t>Basic and diluted loss per share</t>
        </is>
      </c>
      <c r="B16" s="8" t="n">
        <v>-0.03</v>
      </c>
      <c r="C16" s="8" t="n">
        <v>-0.05</v>
      </c>
    </row>
    <row r="17">
      <c r="A17" s="4" t="inlineStr">
        <is>
          <t>Basic and diluted weighted average number of shares outstanding</t>
        </is>
      </c>
      <c r="B17" s="6" t="n">
        <v>37828441</v>
      </c>
      <c r="C17" s="6" t="n">
        <v>424552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 In Capital [Member]</t>
        </is>
      </c>
      <c r="D1" s="2" t="inlineStr">
        <is>
          <t>Accumulated Deficit [Member]</t>
        </is>
      </c>
      <c r="E1" s="2" t="inlineStr">
        <is>
          <t>Total</t>
        </is>
      </c>
    </row>
    <row r="2">
      <c r="A2" s="4" t="inlineStr">
        <is>
          <t>Balance at Mar. 31, 2018</t>
        </is>
      </c>
      <c r="B2" s="5" t="n">
        <v>44129</v>
      </c>
      <c r="C2" s="5" t="n">
        <v>24547014</v>
      </c>
      <c r="D2" s="5" t="n">
        <v>-24786290</v>
      </c>
      <c r="E2" s="5" t="n">
        <v>-195147</v>
      </c>
    </row>
    <row r="3">
      <c r="A3" s="4" t="inlineStr">
        <is>
          <t>Balance, shares at Mar. 31, 2018</t>
        </is>
      </c>
      <c r="B3" s="6" t="n">
        <v>44128441</v>
      </c>
    </row>
    <row r="4">
      <c r="A4" s="4" t="inlineStr">
        <is>
          <t>Issuance of Common Stock in exchange for Net Insurance Benefits</t>
        </is>
      </c>
      <c r="B4" s="5" t="n">
        <v>800</v>
      </c>
      <c r="C4" s="6" t="n">
        <v>17040</v>
      </c>
      <c r="D4" s="4" t="inlineStr">
        <is>
          <t xml:space="preserve"> </t>
        </is>
      </c>
      <c r="E4" s="6" t="n">
        <v>17840</v>
      </c>
    </row>
    <row r="5">
      <c r="A5" s="4" t="inlineStr">
        <is>
          <t>Issuance of Common Stock in exchange for Net Insurance Benefits, shares</t>
        </is>
      </c>
      <c r="B5" s="6" t="n">
        <v>800000</v>
      </c>
    </row>
    <row r="6">
      <c r="A6" s="4" t="inlineStr">
        <is>
          <t>Cancellation of repurchased shares</t>
        </is>
      </c>
      <c r="B6" s="5" t="n">
        <v>-8000</v>
      </c>
      <c r="C6" s="6" t="n">
        <v>-392000</v>
      </c>
      <c r="D6" s="4" t="inlineStr">
        <is>
          <t xml:space="preserve"> </t>
        </is>
      </c>
      <c r="E6" s="6" t="n">
        <v>-400000</v>
      </c>
    </row>
    <row r="7">
      <c r="A7" s="4" t="inlineStr">
        <is>
          <t>Cancellation of repurchased shares, shares</t>
        </is>
      </c>
      <c r="B7" s="6" t="n">
        <v>-8000000</v>
      </c>
    </row>
    <row r="8">
      <c r="A8" s="4" t="inlineStr">
        <is>
          <t>Issuance of Common Stock in lieu of Director Compensation</t>
        </is>
      </c>
      <c r="B8" s="5" t="n">
        <v>900</v>
      </c>
      <c r="C8" s="6" t="n">
        <v>19170</v>
      </c>
      <c r="D8" s="4" t="inlineStr">
        <is>
          <t xml:space="preserve"> </t>
        </is>
      </c>
      <c r="E8" s="6" t="n">
        <v>20070</v>
      </c>
    </row>
    <row r="9">
      <c r="A9" s="4" t="inlineStr">
        <is>
          <t>Issuance of Common Stock in lieu of Director Compensation, shares</t>
        </is>
      </c>
      <c r="B9" s="6" t="n">
        <v>900000</v>
      </c>
    </row>
    <row r="10">
      <c r="A10" s="4" t="inlineStr">
        <is>
          <t>Net loss</t>
        </is>
      </c>
      <c r="B10" s="4" t="inlineStr">
        <is>
          <t xml:space="preserve"> </t>
        </is>
      </c>
      <c r="C10" s="4" t="inlineStr">
        <is>
          <t xml:space="preserve"> </t>
        </is>
      </c>
      <c r="D10" s="6" t="n">
        <v>-2056118</v>
      </c>
      <c r="E10" s="6" t="n">
        <v>-2056118</v>
      </c>
    </row>
    <row r="11">
      <c r="A11" s="4" t="inlineStr">
        <is>
          <t>Balance at Mar. 31, 2019</t>
        </is>
      </c>
      <c r="B11" s="5" t="n">
        <v>37829</v>
      </c>
      <c r="C11" s="6" t="n">
        <v>24191224</v>
      </c>
      <c r="D11" s="6" t="n">
        <v>-26842408</v>
      </c>
      <c r="E11" s="6" t="n">
        <v>-2613355</v>
      </c>
    </row>
    <row r="12">
      <c r="A12" s="4" t="inlineStr">
        <is>
          <t>Balance, shares at Mar. 31, 2019</t>
        </is>
      </c>
      <c r="B12" s="6" t="n">
        <v>37828441</v>
      </c>
    </row>
    <row r="13">
      <c r="A13" s="4" t="inlineStr">
        <is>
          <t>Net loss</t>
        </is>
      </c>
      <c r="D13" s="6" t="n">
        <v>-1112834</v>
      </c>
      <c r="E13" s="6" t="n">
        <v>-1112834</v>
      </c>
    </row>
    <row r="14">
      <c r="A14" s="4" t="inlineStr">
        <is>
          <t>Balance at Mar. 31, 2020</t>
        </is>
      </c>
      <c r="B14" s="5" t="n">
        <v>37829</v>
      </c>
      <c r="C14" s="5" t="n">
        <v>24191224</v>
      </c>
      <c r="D14" s="5" t="n">
        <v>-27955242</v>
      </c>
      <c r="E14" s="5" t="n">
        <v>-3726189</v>
      </c>
    </row>
    <row r="15">
      <c r="A15" s="4" t="inlineStr">
        <is>
          <t>Balance, shares at Mar. 31, 2020</t>
        </is>
      </c>
      <c r="B15" s="6" t="n">
        <v>37828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Operating Activities</t>
        </is>
      </c>
    </row>
    <row r="4">
      <c r="A4" s="4" t="inlineStr">
        <is>
          <t>Net Loss</t>
        </is>
      </c>
      <c r="B4" s="5" t="n">
        <v>-1112834</v>
      </c>
      <c r="C4" s="5" t="n">
        <v>-2056118</v>
      </c>
    </row>
    <row r="5">
      <c r="A5" s="3" t="inlineStr">
        <is>
          <t>Adjustments to reconcile to net cash provided by (used in) operating activities:</t>
        </is>
      </c>
    </row>
    <row r="6">
      <c r="A6" s="4" t="inlineStr">
        <is>
          <t>Share based compensation - common stock</t>
        </is>
      </c>
      <c r="B6" s="4" t="inlineStr">
        <is>
          <t xml:space="preserve"> </t>
        </is>
      </c>
      <c r="C6" s="6" t="n">
        <v>20070</v>
      </c>
    </row>
    <row r="7">
      <c r="A7" s="4" t="inlineStr">
        <is>
          <t>Impairment of net insurance benefits</t>
        </is>
      </c>
      <c r="B7" s="4" t="inlineStr">
        <is>
          <t xml:space="preserve"> </t>
        </is>
      </c>
      <c r="C7" s="6" t="n">
        <v>17840</v>
      </c>
    </row>
    <row r="8">
      <c r="A8" s="3" t="inlineStr">
        <is>
          <t>Changes in operating assets and liabilities</t>
        </is>
      </c>
    </row>
    <row r="9">
      <c r="A9" s="4" t="inlineStr">
        <is>
          <t>Prepaid expenses and other assets</t>
        </is>
      </c>
      <c r="B9" s="6" t="n">
        <v>2903</v>
      </c>
      <c r="C9" s="6" t="n">
        <v>-403</v>
      </c>
    </row>
    <row r="10">
      <c r="A10" s="4" t="inlineStr">
        <is>
          <t>Accounts payable</t>
        </is>
      </c>
      <c r="B10" s="6" t="n">
        <v>174845</v>
      </c>
      <c r="C10" s="6" t="n">
        <v>144277</v>
      </c>
    </row>
    <row r="11">
      <c r="A11" s="4" t="inlineStr">
        <is>
          <t>Accrued expenses</t>
        </is>
      </c>
      <c r="B11" s="6" t="n">
        <v>184791</v>
      </c>
      <c r="C11" s="6" t="n">
        <v>95511</v>
      </c>
    </row>
    <row r="12">
      <c r="A12" s="4" t="inlineStr">
        <is>
          <t>Net Cash used in Operating Activities</t>
        </is>
      </c>
      <c r="B12" s="6" t="n">
        <v>-750295</v>
      </c>
      <c r="C12" s="6" t="n">
        <v>-1778823</v>
      </c>
    </row>
    <row r="13">
      <c r="A13" s="3" t="inlineStr">
        <is>
          <t>Financing Activities</t>
        </is>
      </c>
    </row>
    <row r="14">
      <c r="A14" s="4" t="inlineStr">
        <is>
          <t>Proceeds from issuance of notes payable, related party</t>
        </is>
      </c>
      <c r="B14" s="6" t="n">
        <v>778500</v>
      </c>
      <c r="C14" s="6" t="n">
        <v>842500</v>
      </c>
    </row>
    <row r="15">
      <c r="A15" s="4" t="inlineStr">
        <is>
          <t>Net Cash provided by Financing Activities</t>
        </is>
      </c>
      <c r="B15" s="6" t="n">
        <v>778500</v>
      </c>
      <c r="C15" s="6" t="n">
        <v>842500</v>
      </c>
    </row>
    <row r="16">
      <c r="A16" s="4" t="inlineStr">
        <is>
          <t>Net Change in Cash and Cash Equivalents</t>
        </is>
      </c>
      <c r="B16" s="6" t="n">
        <v>28205</v>
      </c>
      <c r="C16" s="6" t="n">
        <v>-936323</v>
      </c>
    </row>
    <row r="17">
      <c r="A17" s="4" t="inlineStr">
        <is>
          <t>Cash and Cash Equivalents at Beginning of Period</t>
        </is>
      </c>
      <c r="B17" s="6" t="n">
        <v>579</v>
      </c>
      <c r="C17" s="6" t="n">
        <v>936902</v>
      </c>
    </row>
    <row r="18">
      <c r="A18" s="4" t="inlineStr">
        <is>
          <t>Cash and Cash Equivalents at End of Period</t>
        </is>
      </c>
      <c r="B18" s="6" t="n">
        <v>28784</v>
      </c>
      <c r="C18" s="6" t="n">
        <v>579</v>
      </c>
    </row>
    <row r="19">
      <c r="A19" s="3" t="inlineStr">
        <is>
          <t>Supplemental disclosure of cash flow information:</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row r="22">
      <c r="A22" s="3" t="inlineStr">
        <is>
          <t>Non Cash Financing &amp; Investing Activities, and Other Disclosures</t>
        </is>
      </c>
    </row>
    <row r="23">
      <c r="A23" s="4" t="inlineStr">
        <is>
          <t>Exchange common stock for Investment in Net Insurance Benefits</t>
        </is>
      </c>
      <c r="B23" s="4" t="inlineStr">
        <is>
          <t xml:space="preserve"> </t>
        </is>
      </c>
      <c r="C23" s="6" t="n">
        <v>17840</v>
      </c>
    </row>
    <row r="24">
      <c r="A24" s="4" t="inlineStr">
        <is>
          <t>Repurchase of stock in exchange for Stock Repurchase Payable</t>
        </is>
      </c>
      <c r="B24" s="4" t="inlineStr">
        <is>
          <t xml:space="preserve"> </t>
        </is>
      </c>
      <c r="C24" s="5" t="n">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0</t>
        </is>
      </c>
    </row>
    <row r="3">
      <c r="A3" s="3" t="inlineStr">
        <is>
          <t>Accounting Policies [Abstract]</t>
        </is>
      </c>
    </row>
    <row r="4">
      <c r="A4" s="4" t="inlineStr">
        <is>
          <t>Organization and Basis of Presentation</t>
        </is>
      </c>
      <c r="B4" s="4" t="inlineStr">
        <is>
          <t>(1) ORGANIZATION AND BASIS OF PRESENTATION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Accounting Treatment
When the Company Holds NIBs The Company does not take
possession or control of the policies. The owners of the life settlements or life insurance policies (the “Owners”
or “the Holders”) acquire such policies at a discount to their face value. On settlement, the Company receives the
net insurance benefit after all borrowings, interest and expenses have been paid by the Owners out of the settlement proceeds. The Owners are variable
interest entities (VIEs), for which the Company has a variable interest, but is not the primary beneficiary. The Company’s
investment in NIBs were issued by the Owners (i.e. the VIEs). The Company’s maximum exposure to loss in the variable interest
entities is limited to the investment in NIBs balance. The Company does not have the power to direct activities of the VIEs. Further,
the Company does not have the contractual obligation to absorb losses of the VIEs. The investment in NIBs
is a residual economic beneficial interest in a portfolio of life insurance contracts that have been financed by an independent
third party via a loan from a lender and, in certain cases, insured via a mortality risk insurance product or mortality re-insurance
(“MRI”). Future expected cash flow and positive profits are defined as the net insurance proceeds from death benefits
after senior debt repayment, mortality risk repayment, and service provider or other third-party payments. When NIBs held by the Company
are classified as held-to-maturity the Company accounted for its investment in NIBs at the initial investment value increased for
interest income and decreased for cash receipts received by the Company and impairment losses. At the time of transfer or purchase
of an investment in NIBs, we estimated the future expected cash flows and determine the effective interest rate based on these
estimated cash flows and our initial investment. Based on this effective interest rate, the Company calculated accretable income,
which was recorded as interest income on investment in NIBs in the statement of operations. Our projections were based on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a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that may have resulted in the
recognition of an “other-than-temporary impairment” (“OTTI”), and would be evaluated by the Company accordingly. We evaluate the carrying
value of our investment in NIBs for impairment on a regular basis and adjust our total basis in the NIBs using new or updated information
that affects our assumptions. We recognized impairment on a NIB contract when the fair value of the beneficial interest was less
than the carrying amount of the investment, plus anticipated undiscounted future premiums and direct external costs, if any, and
if there are adverse changes in cash flow. We had not recognized any impairment on our investment in NIBs from inception, through
the year ended March 31, 2017. When the Company holds
NIBs classified as available-for-sale the investment in NIBs are recorded at fair value. Prior Operations Between May 2018 and July
2018, the Owners entered into agreements that completed a strict foreclosure transaction that transferred these policies from the
owners to the lenders in full satisfaction of the loan obligation. As a result of the foreclosure, the Company has lost its position
in the residual benefits of the policies and recognized a $22,950,126 impairment on the NIBs and $1,936,311 impairment of related
interest receivable during the year ended March 31, 3018. Management concluded that the foreclosure event represented the culmination
of conditions that provided indications affecting the realization of the Company’s investment in NIBs assets during the fiscal
year ended March 31, 2018. As a result, the Company recorded the impairment of the NIBs during the fiscal year ended March 31,
2018, and changed the classification of the Investment in NIBs from held-to-maturity to available-for-sale. On July 11, 2018, the Company
issued 800,000 common shares in return for obtaining the remaining 27.8% ownership of certain NIBs. The transaction was recorded
at $17,840, the estimated fair value of the common stock issued (which management believes approximated the fair value of the NIBs
received on the date of the transaction). The additional NIBs acquired were reflected as an increase to the Investment in NIBs
account, and the NIBs were immediately impaired on the date of the transaction, bringing the total impairment recognized on the
NIBs to $22,967,966 plus $1,936,311 of impairment on accrued interest receivable. At March 31, 2020 and
2019, the Company had fully impaired the Investment in NIBs, and the value of those assets were zer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Estimates, Cash and Cash Equivalents,
Income Recognition, Basic and Diluted Net
Loss Per Common Share, Stock Based Compensation Investment in Net Insurance
Benefits,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 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4-2019. Principles of Consolidation,
Variable Interest Entities
(“VIEs”), 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years ended
March 31, 2020 and 2019.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Mar. 31, 2020</t>
        </is>
      </c>
    </row>
    <row r="3">
      <c r="A3" s="3" t="inlineStr">
        <is>
          <t>Accounting Standards Update and Change in Accounting Principle [Abstract]</t>
        </is>
      </c>
    </row>
    <row r="4">
      <c r="A4" s="4" t="inlineStr">
        <is>
          <t>New Accounting Pronouncements</t>
        </is>
      </c>
      <c r="B4" s="4" t="inlineStr">
        <is>
          <t>(3) NEW ACCOUNTING PRONOUNCEMENTS Adopted During the
Year Ended March 31, 2020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April 1, 2019, and for interim periods within that fiscal year. The
adoption of this standard did not have an impact on the consolidated financial statements because leases are month-to-month and
not material to the Company’s financial statements. Not Yet Adopted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Company is currently evaluating the
impact the adoption of ASU 2016-13 will have on its consolidated financial statements and results of operation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8:28:13Z</dcterms:created>
  <dcterms:modified xmlns:dcterms="http://purl.org/dc/terms/" xmlns:xsi="http://www.w3.org/2001/XMLSchema-instance" xsi:type="dcterms:W3CDTF">2020-08-10T18:28:13Z</dcterms:modified>
</cp:coreProperties>
</file>